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asis " sheetId="6" r:id="rId6"/>
    <s:sheet name="Summary Of Significant Accounti" sheetId="7" r:id="rId7"/>
    <s:sheet name="Going Concern" sheetId="8" r:id="rId8"/>
    <s:sheet name="Mineral Property" sheetId="9" r:id="rId9"/>
    <s:sheet name="Convertible Note" sheetId="10" r:id="rId10"/>
    <s:sheet name="Capital Stock" sheetId="11" r:id="rId11"/>
    <s:sheet name="Loan Payable - Related Parties" sheetId="12" r:id="rId12"/>
    <s:sheet name="Subsequent Events" sheetId="13" r:id="rId13"/>
    <s:sheet name="Summary Of Significant Accoun14" sheetId="14" r:id="rId14"/>
    <s:sheet name="Convertible Note (Tables)" sheetId="15" r:id="rId15"/>
    <s:sheet name="Going Concern (Narrative) (Deta" sheetId="16" r:id="rId16"/>
    <s:sheet name="Mineral Property (Narrative) (D" sheetId="17" r:id="rId17"/>
    <s:sheet name="Convertible Note (Details)" sheetId="18" r:id="rId18"/>
    <s:sheet name="Convertible Note (Narrative) (D" sheetId="19" r:id="rId19"/>
    <s:sheet name="Capital Stock (Narrative) (Deta" sheetId="20" r:id="rId20"/>
    <s:sheet name="Loan Payable - Related Parties " sheetId="21" r:id="rId21"/>
  </s:sheets>
  <s:definedNames/>
  <s:calcPr calcId="124519" calcMode="auto" fullCalcOnLoad="1"/>
</s:workbook>
</file>

<file path=xl/sharedStrings.xml><?xml version="1.0" encoding="utf-8"?>
<sst xmlns="http://schemas.openxmlformats.org/spreadsheetml/2006/main" uniqueCount="251">
  <si>
    <t>Document and Entity Information - shares</t>
  </si>
  <si>
    <t>3 Months Ended</t>
  </si>
  <si>
    <t>Nov. 30, 2015</t>
  </si>
  <si>
    <t>Jan. 18, 2016</t>
  </si>
  <si>
    <t>Document And Entity Information</t>
  </si>
  <si>
    <t>Entity Registrant Name</t>
  </si>
  <si>
    <t>Aim Exploration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Aug. 31, 2015</t>
  </si>
  <si>
    <t>CURRENT ASSETS</t>
  </si>
  <si>
    <t>Cash</t>
  </si>
  <si>
    <t>Loans receivable</t>
  </si>
  <si>
    <t>Deposits</t>
  </si>
  <si>
    <t>Total Current Assets</t>
  </si>
  <si>
    <t>Mineral property investment</t>
  </si>
  <si>
    <t>TOTAL ASSETS</t>
  </si>
  <si>
    <t>CURRENT LIABILITIES</t>
  </si>
  <si>
    <t>Accounts payable and accrued liabilities</t>
  </si>
  <si>
    <t>Loans payable – related party</t>
  </si>
  <si>
    <t>Convertible note – related party</t>
  </si>
  <si>
    <t>Convertible note, net of unamortized discount</t>
  </si>
  <si>
    <t>Derivative liability</t>
  </si>
  <si>
    <t>TOTAL LIABILITIES</t>
  </si>
  <si>
    <t>STOCKHOLDERS' DEFICIT</t>
  </si>
  <si>
    <t>Capital Stock Authorized 250,000,000 shares of common stock, $0.001 par value Issued and outstanding 89,100,000 shares (89,100,000 shares outstanding as at August 31, 2015)</t>
  </si>
  <si>
    <t>1,000,000 shares of preferred stock, $0.001 par value Issued and outstanding 100,000 shares (1,000,000 as at August 31, 2015)</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Common stock, shares authorized</t>
  </si>
  <si>
    <t>Common stock, par value per share</t>
  </si>
  <si>
    <t>$ .001</t>
  </si>
  <si>
    <t>Common stock, shares issued</t>
  </si>
  <si>
    <t>Common stock, shares outstanding</t>
  </si>
  <si>
    <t>Preferred stock, shares authorized</t>
  </si>
  <si>
    <t>Preferred stock, par value per share</t>
  </si>
  <si>
    <t>Preferred stock, shares issued</t>
  </si>
  <si>
    <t>Preferred stock, shares outstanding</t>
  </si>
  <si>
    <t>Condensed Consolidated Statements Of Operations (Unaudited) - USD ($)</t>
  </si>
  <si>
    <t>Nov. 30, 2014</t>
  </si>
  <si>
    <t>REVENUE</t>
  </si>
  <si>
    <t>Total Revenue</t>
  </si>
  <si>
    <t>Gross Profit</t>
  </si>
  <si>
    <t>MINERAL PROPERTY OPERATIONS</t>
  </si>
  <si>
    <t>Exploration</t>
  </si>
  <si>
    <t>Total Mineral Property Operations</t>
  </si>
  <si>
    <t>EXPENSES</t>
  </si>
  <si>
    <t>Accretion</t>
  </si>
  <si>
    <t>Consulting fees</t>
  </si>
  <si>
    <t>Filling fees</t>
  </si>
  <si>
    <t>Finder’s fees</t>
  </si>
  <si>
    <t>Management fees</t>
  </si>
  <si>
    <t>Office &amp; general</t>
  </si>
  <si>
    <t>Professional fees</t>
  </si>
  <si>
    <t>Public relations</t>
  </si>
  <si>
    <t>Total Expenses</t>
  </si>
  <si>
    <t>Net Loss</t>
  </si>
  <si>
    <t>Interest expense</t>
  </si>
  <si>
    <t>Finance costs</t>
  </si>
  <si>
    <t>Change in fair value of derivative liability</t>
  </si>
  <si>
    <t>Total Other Expense</t>
  </si>
  <si>
    <t>BASIC AND DILUTED LOSS PER COMMON SHARE</t>
  </si>
  <si>
    <t>WEIGHTED AVERAGE NUMBER OF COMMON SHARES OUTSTANDING</t>
  </si>
  <si>
    <t>WEIGHTED AVERAGE NUMBER OF PREFERRED SHARES OUTSTANDING</t>
  </si>
  <si>
    <t>Condensed Consolidated Statements Of Cash Flows (Unaudited) - USD ($)</t>
  </si>
  <si>
    <t>OPERATING ACTIVITIES</t>
  </si>
  <si>
    <t>Accretion related to convertible note</t>
  </si>
  <si>
    <t>Finance costs and derivative expense</t>
  </si>
  <si>
    <t>Accrued interest on convertible note</t>
  </si>
  <si>
    <t>Imputed Interest</t>
  </si>
  <si>
    <t>Adjustments to reconcile Net Income (Loss) to net Cash used in operating activities:</t>
  </si>
  <si>
    <t>Loans Receivable</t>
  </si>
  <si>
    <t>Provisions</t>
  </si>
  <si>
    <t>Accounts Payable</t>
  </si>
  <si>
    <t>NET CASH USED IN OPERATING ACTIVITIES</t>
  </si>
  <si>
    <t>FINANCING ACTIVITIES</t>
  </si>
  <si>
    <t>Convertible debt</t>
  </si>
  <si>
    <t>Loans from (to) related party</t>
  </si>
  <si>
    <t>NET CASH PROVIDED BY FINANCING ACTIVITIES</t>
  </si>
  <si>
    <t>NET INCREASE IN CASH</t>
  </si>
  <si>
    <t>CASH, BEGINNING OF PERIOD</t>
  </si>
  <si>
    <t>CASH, END OF PERIOD</t>
  </si>
  <si>
    <t>Supplemental Cash Flow and Non-Cash Investing and Financing Activities Disclosure</t>
  </si>
  <si>
    <t>Income Taxes Paid</t>
  </si>
  <si>
    <t>Interest Paid</t>
  </si>
  <si>
    <t>Nature Of Operations And Basis Of Presentation</t>
  </si>
  <si>
    <t>Organization, Consolidation and Presentation of Financial Statements [Abstract]</t>
  </si>
  <si>
    <t>Nature of Operations and Basis of Presentation</t>
  </si>
  <si>
    <t>Aim Exploration, Inc. (Company)
is an exploration stage company as defined by FASB ASC 915. The Company was organized to engage in mineral exploration and has
incurred losses totaling $2,005,005 since inception. The Company was incorporated on February 18, 2010 in the State of Nevada and
established a fiscal year end at August 31.</t>
  </si>
  <si>
    <t>Summary Of Significant Accounting Policies</t>
  </si>
  <si>
    <t>Accounting Policies [Abstract]</t>
  </si>
  <si>
    <t>Summary of Significant Accounting Policies</t>
  </si>
  <si>
    <t>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statement of cash flows,
the Company considers highly liquid financial instruments purchased with a maturity of three months or less to be cash equivalents.
There were no cash equivalents at November 30, 2015 or 2014. Advertising Advertising costs are expensed as incurred.
As of November 30, 2015,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ineral Property Costs Mineral property exploration costs are expensed
as incurred until such time as economic reserves are quantified. To date, the Company has not established any proven or probable
reserves on its mineral properties. The Company has capitalized $326,969 of mineral property acquisition costs reflecting its investment
in its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November
30, 2015. Recent Accounting Pronouncements 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November 2014, the FASB issued ASU No. 2014-16
(ASU 2014-16), Determining Whether the Host Contract in a Hybrid Financial Instrument Issued in the Form of a Share Is
More Akin to Debt or to Equity In February, 2015, the FASB issued ASU No. 2015-02, Consolidation
(Topic 810): Amendments to the Consolidation Analysis. December
15, 2015 In August, 2015, the FASB issued ASU No. 2015-14, Revenue
from Contracts with Customers (Topic 606): Deferral of the Effective Date. December
15, 2017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591,769 and an accumulated deficit of $2,005,005.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operating costs of the Company, including Legal, Audit, Transfer Agency and Edgarizing costs.</t>
  </si>
  <si>
    <t>Mineral Property</t>
  </si>
  <si>
    <t>Peruvian Mining Claims: On June 23, 2014, Aim
Exploration, Inc. entered into a Mining Concession Asset Acquisition Agreement (the Agreement) with Percana Mining
Corp. (Percana). Pursuant to the Agreement, the Company acquired three separate mining concessions. Two of the concession
titles are unencumbered and comprise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comprising the remaining 60% has not yet been transferred
to the Company, however the Company has entered into a Contract of Mining Assignment and Option to Purchase the concession for
a five year term. This contract provides AIM with full rights and authorities over the concession. . In consideration for
the above concessions, the Company has issued 15,750, 000 restricted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t>
  </si>
  <si>
    <t>Convertible Note</t>
  </si>
  <si>
    <t>DisclosureConvertibleNotesPayableAbstract</t>
  </si>
  <si>
    <t xml:space="preserve">During
the three months ended November 30, 2015, the Company issued convertible notes with a principal balance of $155,000, with maturity
dates ranging from February 29, 2016 to October 28, 2016, and an interest rate per annum ranging from 10% to 22%. The principal
is convertible into common shares of the Company at a conversion rate equal to 50% - 60% of the lowest trading price of the Companys
common stock for the fifteen prior trading days, as defined in the agreements. During
the year ended August 31, 2015, the Company issued convertible notes with a principal balance of $306,875, with maturity dates
ranging from November 6, 2015 to July 22, 2016, and an interest rate per annum ranging from 8% to 12%. The principal is convertible
into common shares of the Company at a conversion rate equal to 55% - 60% of the lowest trading price of the Companys common
stock for the fifteen prior trading days, as defined in the agreements. The Company
is accounting for the conversion feature as a separate derivative liability under ASC 815. As such, the Company will carry the
conversion feature liability at fair value on the balance sheet. The Company determined the fair value of the conversion feature
as at the dates of issue and also as of the quarter ended November 30, 2015. To determine the put and call values, the Company
used the Black-Scholes option valuation model using the following inputs:
November 30, 2015 August 31, 2015
Fair value of common stock $0.22 - $0.40 $0.21 - $0.42
Exercise price $0.11 - $0.22 $0.1350 - $0.2585
Contractual term 6 months  1 year 9 months  1 year
Volatility 141.9% - 151.9% 119.50% - 143.10%
Risk-free interest rate 0.33% - 0.39% 0.12% - 0.41% Volatility
was determined using a peer group of public companies, and the Company used US treasuries with a similar contractual term to determine
the risk-free interest rate. On May
11, 2015, the Company exercised its option to redeem convertible notes with a principal balance of $47,250 within 180 days of their
issuance, by opting to prepay the note at 150% of the principal amount plus accrued interest in the amount of $1,853.The Company
recorded a loss on the repurchase of the convertible note in the amount of $20,664, which was credited to the additional paid in
capital account. During
the three months ended November 30, 2015, the Company recognized change in fair value of the derivative liability of $28,979 related
to the change in fair value of the conversion feature. The change in fair value of the conversion feature was recorded through
operating results. When recording
the conversion feature liability at during the year, the Company recognized a 100% debt discount on the convertible notes payable
of $155,000 and finance costs expense of $137,921 from amortization of debt discounts and excess of derivative liability over the
face value of the note. The debt discount is being accreted to finance costs using the straight-line method over the contractual
term of the debt. During the period ended November 30, 2015, the Company also recognized in the normal course accretion expense
of $76,883. On
August 31, 2015, the Company issued to St. George Investments LLC a convertible promissory note in the principal amount of $40,000,
in connection with a securities purchase agreement entered into by the parties on August 31, 2015. The purchase price for this
note and warrant (as described in the securities purchase agreement) shall be $25,000, computed as follows: original principal
balance of $40,000, less a $10,000 original issue discount and $5,000 to cover lenders legal fees, accounting costs, due
diligence, and other transaction costs incurred in connection with the note. Interest does not accrue on the outstanding principal.
The note matures six months after the purchase price is delivered to the Company by the lender. The holder of the note may convert
any or all of the principal outstanding into shares of the Companys common stock at a price equal to 60% of the lowest
trading price of the common stock during the twenty trading days prior to issuing a notice of conversion to the Company. On
September 17, 2015, the Company issued to EMA Financial, LLC a convertible promissory note in the principal amount of $40,000,
in connection with a Securities Purchase Agreement entered into by the parties on September 17, 2015. The note accrues interest
at a rate of 12% per annum, with a maturity date of September 17, 2016. The holder of the note may convert any or all of the principal
outstanding into shares of the Companys common stock at a price equal to 55% of the lowest trading price of the common
stock during the 20 trading days prior to issuing a notice of conversion to the Company. On
October 28, 2015, Aim Exploration Inc. (the Company) entered into a Note Purchase Agreement with Tangiers
Investment Group, LLC (Tangiers or Holder in the event of assignment or succession) for the sale of
a 10% convertible promissory note (the Note), in the principal amount of $330,000 (the Principal Sum),
convertible into shares of common stock of the Company. Upon execution of the Note, Tangiers delivered $75,000 to the Company.
The Note has an original issue discount of $7,500, which Tangiers retained for due diligence and legal bills related to the transaction.
The financing closed on October 28, 2015 (the Closing Date). The Effective Date is that day when the Note is executed
by both parties and the delivery of the first payment of consideration is made (the Effective Date). </t>
  </si>
  <si>
    <t>Capital Stock</t>
  </si>
  <si>
    <t>Equity [Abstract]</t>
  </si>
  <si>
    <t>The Companys has authorized 250,000,000
shares of common stock with a par value of $0.001 per share and 1,000,000 shares of preferred stock with a par value of $0.001
per share. At November 30, 2015, 89,100,000 shares of common stock were issued and outstanding, and 100,000 shares of preferred
stock were issued and outstanding. In July 2014, the Company issued 15,750,000
common shares in connection with the acquisition of certain mining property. (Note 4) During the year ended August 31, 2015, the Company
issued 5,000,000 shares to 1 shareholder in connection with an asset acquisition agreement at fair value of $5,000. The Company
also issued 350,000 shares to 1 shareholder in connection with a six-month investor relations campaign at fair value of $175,000. During the period ended August 31, 2015, the
Company issued 100,000 preferred shares to 1 shareholder at fair value of $18,000, a related party of the Company, in connection
with services rendered.</t>
  </si>
  <si>
    <t>Loan Payable - Related Parties</t>
  </si>
  <si>
    <t>Related Party Transactions [Abstract]</t>
  </si>
  <si>
    <t>During the period ended November 30, 2015 and
2014, advances from a director of the Company were $550 and $Nil, respectively. The amounts are unsecured, non-interest bearing
and are due on demand. During the period ended November 30, 2015 and
2014, advances from related parties were $Nil and $29,963, respectively, and amounts advanced to one related party were $79,770
and $25,500, respectively. The amounts are unsecured, non-interest bearing and are due on demand. During the period ended November 30, 2015 and
2014, management fees totaling $54,000 and $Nil, respectively, were accrued as payable to two directors of the Company.</t>
  </si>
  <si>
    <t>Subsequent Events</t>
  </si>
  <si>
    <t>Subsequent Events [Abstract]</t>
  </si>
  <si>
    <t>On
October 28, 2015, the Company entered into a Strategic Consulting Agreement with Tangiers for strategic advising and consulting
services. The Term is twelve months, although it may be terminated at any time. As consideration for providing consulting services,
the Company shall pay Tangiers one hundred twenty thousand dollars ($120,000) in restricted shares of the Companys common
stock, payable in four equal installments of $30,000 per month each, due at ninety-day intervals. Additionally, the Company shall
issue to Tangiers 500,000 five-year warrants with an exercise price of fifteen cents ($.15) a share and a cashless exercise option.
The Company also granted Tangiers the option to purchase up to fifteen thousand (15,000) tons of coal per month (FOB) at a fifteen
percent (15%) discount to market on a to be determined formula. The shares and warrants have not yet been issued by the Company.</t>
  </si>
  <si>
    <t>Summary Of Significant Accounting Policies (Policies)</t>
  </si>
  <si>
    <t>Basis of Presentation</t>
  </si>
  <si>
    <t>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For purposes of the statement of cash flows,
the Company considers highly liquid financial instruments purchased with a maturity of three months or less to be cash equivalents.
There were no cash equivalents at November 30, 2015 or 2014.</t>
  </si>
  <si>
    <t>Advertising</t>
  </si>
  <si>
    <t>Advertising costs are expensed as incurred.
As of November 30, 2015, no advertising costs have been incurred.</t>
  </si>
  <si>
    <t>Property</t>
  </si>
  <si>
    <t>The Company does not own or rent any property.
The Companys office space is being provided by the president at no charge to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Mineral property exploration costs are expensed
as incurred until such time as economic reserves are quantified. To date, the Company has not established any proven or probable
reserves on its mineral properties. The Company has capitalized $326,969 of mineral property acquisition costs reflecting its investment
in its properties.</t>
  </si>
  <si>
    <t>Stock-Based Compensation</t>
  </si>
  <si>
    <t>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November
30, 2015.</t>
  </si>
  <si>
    <t>Recent Accounting Pronouncements</t>
  </si>
  <si>
    <t>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November 2014, the FASB issued ASU No. 2014-16
(ASU 2014-16), Determining Whether the Host Contract in a Hybrid Financial Instrument Issued in the Form of a Share Is
More Akin to Debt or to Equity In February, 2015, the FASB issued ASU No. 2015-02, Consolidation
(Topic 810): Amendments to the Consolidation Analysis. December
15, 2015 In August, 2015, the FASB issued ASU No. 2015-14, Revenue
from Contracts with Customers (Topic 606): Deferral of the Effective Date. December
15, 2017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Convertible Note (Tables)</t>
  </si>
  <si>
    <t>Convertible Note Tables</t>
  </si>
  <si>
    <t>Fair value assumptions</t>
  </si>
  <si>
    <t>November 30, 2015 August 31, 2015
Fair value of common stock $0.22 - $0.40 $0.21 - $0.42
Exercise price $0.11 - $0.22 $0.1350 - $0.2585
Contractual term 6 months  1 year 9 months  1 year
Volatility 141.9% - 151.9% 119.50% - 143.10%
Risk-free interest rate 0.33% - 0.39% 0.12% - 0.41%</t>
  </si>
  <si>
    <t>Going Concern (Narrative) (Details) - USD ($)</t>
  </si>
  <si>
    <t>Going Concern Narrative Details</t>
  </si>
  <si>
    <t>Working capital deficit</t>
  </si>
  <si>
    <t>Mineral Property (Narrative) (Details) - Asset Acquisition Agreement - Percana Mining Corp - shares</t>
  </si>
  <si>
    <t>Jun. 23, 2014</t>
  </si>
  <si>
    <t>Jul. 31, 2014</t>
  </si>
  <si>
    <t>Noncash or Part Noncash Acquisitions [Line Items]</t>
  </si>
  <si>
    <t>Percentage of two mining concessions acquired</t>
  </si>
  <si>
    <t>40.00%</t>
  </si>
  <si>
    <t>Percentage of third mining concession acquired</t>
  </si>
  <si>
    <t>60.00%</t>
  </si>
  <si>
    <t>Terms of asset acquisition agreement</t>
  </si>
  <si>
    <t>In consideration for the above concessions, the Company
has issued 15,750, 000 restricted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t>
  </si>
  <si>
    <t>Restricted Common Shares</t>
  </si>
  <si>
    <t>Stock issued for asset acquisition agreement for mining property, shares</t>
  </si>
  <si>
    <t>Convertible Note (Details) - $ / shares</t>
  </si>
  <si>
    <t>12 Months Ended</t>
  </si>
  <si>
    <t>Minimum [Member]</t>
  </si>
  <si>
    <t>Fair value assumptions - Black Scholes Model</t>
  </si>
  <si>
    <t>Fair value of common stock</t>
  </si>
  <si>
    <t>$ .22</t>
  </si>
  <si>
    <t>$ .21</t>
  </si>
  <si>
    <t>Exercise price</t>
  </si>
  <si>
    <t>$ .11</t>
  </si>
  <si>
    <t>$ .1350</t>
  </si>
  <si>
    <t>Remaining contractual term</t>
  </si>
  <si>
    <t>6 months</t>
  </si>
  <si>
    <t>9 months</t>
  </si>
  <si>
    <t>Volatility rate</t>
  </si>
  <si>
    <t>141.90%</t>
  </si>
  <si>
    <t>119.50%</t>
  </si>
  <si>
    <t>Risk-free interest rate</t>
  </si>
  <si>
    <t>0.33%</t>
  </si>
  <si>
    <t>0.12%</t>
  </si>
  <si>
    <t>Maximum [Member]</t>
  </si>
  <si>
    <t>$ .40</t>
  </si>
  <si>
    <t>$ .42</t>
  </si>
  <si>
    <t>$ .2585</t>
  </si>
  <si>
    <t>1 year</t>
  </si>
  <si>
    <t>151.90%</t>
  </si>
  <si>
    <t>143.10%</t>
  </si>
  <si>
    <t>0.39%</t>
  </si>
  <si>
    <t>0.41%</t>
  </si>
  <si>
    <t>Convertible Note (Narrative) (Details) - USD ($)</t>
  </si>
  <si>
    <t>May. 11, 2015</t>
  </si>
  <si>
    <t>Short-term Debt [Line Items]</t>
  </si>
  <si>
    <t>Gain loss on derivative</t>
  </si>
  <si>
    <t>Finance cost expense</t>
  </si>
  <si>
    <t>Accretion expense</t>
  </si>
  <si>
    <t>Face value of convertible note</t>
  </si>
  <si>
    <t>Debt instrument conversion terms</t>
  </si>
  <si>
    <t>The principal is convertible into common shares of
the Company at a conversion rate equal to 50% - 60% of the lowest trading price of the Companys common stock for the fifteen
prior trading days, as defined in the agreements.</t>
  </si>
  <si>
    <t>The principal
is convertible into common shares of the Company at a conversion rate equal to 55% - 60% of the lowest trading price of the Companys
common stock for the fifteen prior trading days, as defined in the agreements.</t>
  </si>
  <si>
    <t>Debt discount percentage</t>
  </si>
  <si>
    <t>100.00%</t>
  </si>
  <si>
    <t>Convertible Note | Minimum [Member]</t>
  </si>
  <si>
    <t>Debt instrument interest rate</t>
  </si>
  <si>
    <t>10.00%</t>
  </si>
  <si>
    <t>8.00%</t>
  </si>
  <si>
    <t>Debt instrument maturity date</t>
  </si>
  <si>
    <t>Feb. 29,
		2016</t>
  </si>
  <si>
    <t>Nov. 6,
		2015</t>
  </si>
  <si>
    <t>Convertible Note | Maximum [Member]</t>
  </si>
  <si>
    <t>22.00%</t>
  </si>
  <si>
    <t>12.00%</t>
  </si>
  <si>
    <t>Oct. 28,
		2016</t>
  </si>
  <si>
    <t>Jul. 22,
		2016</t>
  </si>
  <si>
    <t>Convertible Notes Dated November 06, 2014</t>
  </si>
  <si>
    <t>Convertible notes redeemed</t>
  </si>
  <si>
    <t>Percentage of repayment of principle amount</t>
  </si>
  <si>
    <t>150.00%</t>
  </si>
  <si>
    <t>Gain (Loss) on repurchase of convertible note</t>
  </si>
  <si>
    <t>Capital Stock (Narrative) (Details) - USD ($)</t>
  </si>
  <si>
    <t>Common Stock | 1 Shareholder</t>
  </si>
  <si>
    <t>Stock issued to director and for cash, shares</t>
  </si>
  <si>
    <t>Stock issued to director and for cash, value</t>
  </si>
  <si>
    <t>Stock issued for service rendered, shares</t>
  </si>
  <si>
    <t>Asset Acquisition Agreement - Percana Mining Corp | Restricted Common Shares</t>
  </si>
  <si>
    <t>Loan Payable - Related Parties (Narrative) (Details) - USD ($)</t>
  </si>
  <si>
    <t>Related Party Transaction [Line Items]</t>
  </si>
  <si>
    <t>Advances from related parties</t>
  </si>
  <si>
    <t>Director | Loans Payable</t>
  </si>
  <si>
    <t>Debt instrument description</t>
  </si>
  <si>
    <t>The amounts are unsecured,
non-interest bearing and are due on demand.</t>
  </si>
  <si>
    <t>One Related Party | Loans Payable</t>
  </si>
  <si>
    <t>Advances to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523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8910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3" r="A3" t="s">
        <v>113</v>
      </c>
    </row>
    <row spans="1:2" r="4">
      <c s="4" r="A4" t="s">
        <v>133</v>
      </c>
      <c s="4" r="B4" t="s">
        <v>134</v>
      </c>
    </row>
    <row spans="1:2" r="5">
      <c s="4" r="A5" t="s">
        <v>135</v>
      </c>
      <c s="4" r="B5" t="s">
        <v>136</v>
      </c>
    </row>
    <row spans="1:2" r="6">
      <c s="4" r="A6" t="s">
        <v>137</v>
      </c>
      <c s="4" r="B6" t="s">
        <v>138</v>
      </c>
    </row>
    <row spans="1:2" r="7">
      <c s="4" r="A7" t="s">
        <v>139</v>
      </c>
      <c s="4" r="B7" t="s">
        <v>140</v>
      </c>
    </row>
    <row spans="1:2" r="8">
      <c s="4" r="A8" t="s">
        <v>141</v>
      </c>
      <c s="4" r="B8" t="s">
        <v>142</v>
      </c>
    </row>
    <row spans="1:2" r="9">
      <c s="4" r="A9" t="s">
        <v>143</v>
      </c>
      <c s="4" r="B9" t="s">
        <v>144</v>
      </c>
    </row>
    <row spans="1:2" r="10">
      <c s="4" r="A10" t="s">
        <v>145</v>
      </c>
      <c s="4" r="B10" t="s">
        <v>146</v>
      </c>
    </row>
    <row spans="1:2" r="11">
      <c s="4" r="A11" t="s">
        <v>147</v>
      </c>
      <c s="4" r="B11" t="s">
        <v>148</v>
      </c>
    </row>
    <row spans="1:2" r="12">
      <c s="4" r="A12" t="s">
        <v>149</v>
      </c>
      <c s="4" r="B12" t="s">
        <v>150</v>
      </c>
    </row>
    <row spans="1:2" r="13">
      <c s="4" r="A13" t="s">
        <v>151</v>
      </c>
      <c s="4" r="B13" t="s">
        <v>152</v>
      </c>
    </row>
    <row spans="1:2" r="14">
      <c s="4" r="A14" t="s">
        <v>153</v>
      </c>
      <c s="4" r="B14" t="s">
        <v>154</v>
      </c>
    </row>
    <row spans="1:2" r="15">
      <c s="4" r="A15" t="s">
        <v>155</v>
      </c>
      <c s="4" r="B15" t="s">
        <v>156</v>
      </c>
    </row>
    <row spans="1:2" r="16">
      <c s="4" r="A16" t="s">
        <v>157</v>
      </c>
      <c s="4" r="B16" t="s">
        <v>158</v>
      </c>
    </row>
    <row spans="1:2" r="17">
      <c s="4" r="A17" t="s">
        <v>159</v>
      </c>
      <c s="4" r="B17"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65</v>
      </c>
      <c s="2" r="B1" t="s">
        <v>2</v>
      </c>
      <c s="2" r="C1" t="s">
        <v>28</v>
      </c>
    </row>
    <row spans="1:3" r="2">
      <c s="3" r="A2" t="s">
        <v>166</v>
      </c>
    </row>
    <row spans="1:3" r="3">
      <c s="4" r="A3" t="s">
        <v>167</v>
      </c>
      <c s="7" r="B3" t="n">
        <v>1591769</v>
      </c>
    </row>
    <row spans="1:3" r="4">
      <c s="4" r="A4" t="s">
        <v>47</v>
      </c>
      <c s="7" r="B4" t="n">
        <v>-2005005</v>
      </c>
      <c s="7" r="C4" t="n">
        <v>-159807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68</v>
      </c>
      <c s="2" r="B1" t="s">
        <v>169</v>
      </c>
      <c s="2" r="C1" t="s">
        <v>170</v>
      </c>
    </row>
    <row spans="1:3" r="2">
      <c s="3" r="A2" t="s">
        <v>171</v>
      </c>
    </row>
    <row spans="1:3" r="3">
      <c s="4" r="A3" t="s">
        <v>172</v>
      </c>
      <c s="4" r="B3" t="s">
        <v>173</v>
      </c>
    </row>
    <row spans="1:3" r="4">
      <c s="4" r="A4" t="s">
        <v>174</v>
      </c>
      <c s="4" r="B4" t="s">
        <v>175</v>
      </c>
    </row>
    <row spans="1:3" r="5">
      <c s="4" r="A5" t="s">
        <v>176</v>
      </c>
      <c s="4" r="B5" t="s">
        <v>177</v>
      </c>
    </row>
    <row spans="1:3" r="6">
      <c s="4" r="A6" t="s">
        <v>178</v>
      </c>
    </row>
    <row spans="1:3" r="7">
      <c s="3" r="A7" t="s">
        <v>171</v>
      </c>
    </row>
    <row spans="1:3" r="8">
      <c s="4" r="A8" t="s">
        <v>179</v>
      </c>
      <c s="6" r="B8" t="n">
        <v>15750000</v>
      </c>
      <c s="6" r="C8" t="n">
        <v>157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s="1" r="A1" t="s">
        <v>180</v>
      </c>
      <c s="2" r="B1" t="s">
        <v>1</v>
      </c>
      <c s="2" r="C1" t="s">
        <v>181</v>
      </c>
    </row>
    <row spans="1:3" r="2">
      <c s="2" r="B2" t="s">
        <v>2</v>
      </c>
      <c s="2" r="C2" t="s">
        <v>28</v>
      </c>
    </row>
    <row spans="1:3" r="3">
      <c s="4" r="A3" t="s">
        <v>182</v>
      </c>
    </row>
    <row spans="1:3" r="4">
      <c s="3" r="A4" t="s">
        <v>183</v>
      </c>
    </row>
    <row spans="1:3" r="5">
      <c s="4" r="A5" t="s">
        <v>184</v>
      </c>
      <c s="4" r="B5" t="s">
        <v>185</v>
      </c>
      <c s="4" r="C5" t="s">
        <v>186</v>
      </c>
    </row>
    <row spans="1:3" r="6">
      <c s="4" r="A6" t="s">
        <v>187</v>
      </c>
      <c s="4" r="B6" t="s">
        <v>188</v>
      </c>
      <c s="4" r="C6" t="s">
        <v>189</v>
      </c>
    </row>
    <row spans="1:3" r="7">
      <c s="4" r="A7" t="s">
        <v>190</v>
      </c>
      <c s="4" r="B7" t="s">
        <v>191</v>
      </c>
      <c s="4" r="C7" t="s">
        <v>192</v>
      </c>
    </row>
    <row spans="1:3" r="8">
      <c s="4" r="A8" t="s">
        <v>193</v>
      </c>
      <c s="4" r="B8" t="s">
        <v>194</v>
      </c>
      <c s="4" r="C8" t="s">
        <v>195</v>
      </c>
    </row>
    <row spans="1:3" r="9">
      <c s="4" r="A9" t="s">
        <v>196</v>
      </c>
      <c s="4" r="B9" t="s">
        <v>197</v>
      </c>
      <c s="4" r="C9" t="s">
        <v>198</v>
      </c>
    </row>
    <row spans="1:3" r="10">
      <c s="4" r="A10" t="s">
        <v>199</v>
      </c>
    </row>
    <row spans="1:3" r="11">
      <c s="3" r="A11" t="s">
        <v>183</v>
      </c>
    </row>
    <row spans="1:3" r="12">
      <c s="4" r="A12" t="s">
        <v>184</v>
      </c>
      <c s="4" r="B12" t="s">
        <v>200</v>
      </c>
      <c s="4" r="C12" t="s">
        <v>201</v>
      </c>
    </row>
    <row spans="1:3" r="13">
      <c s="4" r="A13" t="s">
        <v>187</v>
      </c>
      <c s="4" r="B13" t="s">
        <v>185</v>
      </c>
      <c s="4" r="C13" t="s">
        <v>202</v>
      </c>
    </row>
    <row spans="1:3" r="14">
      <c s="4" r="A14" t="s">
        <v>190</v>
      </c>
      <c s="4" r="B14" t="s">
        <v>203</v>
      </c>
      <c s="4" r="C14" t="s">
        <v>203</v>
      </c>
    </row>
    <row spans="1:3" r="15">
      <c s="4" r="A15" t="s">
        <v>193</v>
      </c>
      <c s="4" r="B15" t="s">
        <v>204</v>
      </c>
      <c s="4" r="C15" t="s">
        <v>205</v>
      </c>
    </row>
    <row spans="1:3" r="16">
      <c s="4" r="A16" t="s">
        <v>196</v>
      </c>
      <c s="4" r="B16" t="s">
        <v>206</v>
      </c>
      <c s="4" r="C16"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9"/>
    <col customWidth="1" max="2" min="2" width="14"/>
    <col customWidth="1" max="3" min="3" width="80"/>
    <col customWidth="1" max="4" min="4" width="14"/>
    <col customWidth="1" max="5" min="5" width="80"/>
  </cols>
  <sheetData>
    <row spans="1:5" r="1">
      <c s="1" r="A1" t="s">
        <v>208</v>
      </c>
      <c s="2" r="B1" t="s">
        <v>209</v>
      </c>
      <c s="2" r="C1" t="s">
        <v>2</v>
      </c>
      <c s="2" r="D1" t="s">
        <v>62</v>
      </c>
      <c s="2" r="E1" t="s">
        <v>28</v>
      </c>
    </row>
    <row spans="1:5" r="2">
      <c s="3" r="A2" t="s">
        <v>210</v>
      </c>
    </row>
    <row spans="1:5" r="3">
      <c s="4" r="A3" t="s">
        <v>41</v>
      </c>
      <c s="7" r="C3" t="n">
        <v>736435</v>
      </c>
      <c s="7" r="E3" t="n">
        <v>429535</v>
      </c>
    </row>
    <row spans="1:5" r="4">
      <c s="4" r="A4" t="s">
        <v>211</v>
      </c>
      <c s="6" r="C4" t="n">
        <v>-28979</v>
      </c>
      <c s="7" r="D4" t="n">
        <v>2368</v>
      </c>
    </row>
    <row spans="1:5" r="5">
      <c s="4" r="A5" t="s">
        <v>212</v>
      </c>
      <c s="6" r="C5" t="n">
        <v>122921</v>
      </c>
      <c s="6" r="D5" t="n">
        <v>151135</v>
      </c>
    </row>
    <row spans="1:5" r="6">
      <c s="4" r="A6" t="s">
        <v>213</v>
      </c>
      <c s="6" r="C6" t="n">
        <v>76883</v>
      </c>
      <c s="6" r="D6" t="n">
        <v>0</v>
      </c>
    </row>
    <row spans="1:5" r="7">
      <c s="4" r="A7" t="s">
        <v>91</v>
      </c>
      <c s="6" r="C7" t="n">
        <v>22044</v>
      </c>
      <c s="7" r="D7" t="n">
        <v>1247</v>
      </c>
    </row>
    <row spans="1:5" r="8">
      <c s="4" r="A8" t="s">
        <v>120</v>
      </c>
    </row>
    <row spans="1:5" r="9">
      <c s="3" r="A9" t="s">
        <v>210</v>
      </c>
    </row>
    <row spans="1:5" r="10">
      <c s="4" r="A10" t="s">
        <v>214</v>
      </c>
      <c s="7" r="C10" t="n">
        <v>155000</v>
      </c>
      <c s="7" r="E10" t="n">
        <v>306875</v>
      </c>
    </row>
    <row spans="1:5" r="11">
      <c s="4" r="A11" t="s">
        <v>215</v>
      </c>
      <c s="4" r="C11" t="s">
        <v>216</v>
      </c>
      <c s="4" r="E11" t="s">
        <v>217</v>
      </c>
    </row>
    <row spans="1:5" r="12">
      <c s="4" r="A12" t="s">
        <v>218</v>
      </c>
      <c s="4" r="C12" t="s">
        <v>219</v>
      </c>
    </row>
    <row spans="1:5" r="13">
      <c s="4" r="A13" t="s">
        <v>212</v>
      </c>
      <c s="7" r="C13" t="n">
        <v>137921</v>
      </c>
    </row>
    <row spans="1:5" r="14">
      <c s="4" r="A14" t="s">
        <v>213</v>
      </c>
      <c s="7" r="C14" t="n">
        <v>76883</v>
      </c>
    </row>
    <row spans="1:5" r="15">
      <c s="4" r="A15" t="s">
        <v>220</v>
      </c>
    </row>
    <row spans="1:5" r="16">
      <c s="3" r="A16" t="s">
        <v>210</v>
      </c>
    </row>
    <row spans="1:5" r="17">
      <c s="4" r="A17" t="s">
        <v>221</v>
      </c>
      <c s="4" r="C17" t="s">
        <v>222</v>
      </c>
      <c s="4" r="E17" t="s">
        <v>223</v>
      </c>
    </row>
    <row spans="1:5" r="18">
      <c s="4" r="A18" t="s">
        <v>224</v>
      </c>
      <c s="4" r="C18" t="s">
        <v>225</v>
      </c>
      <c s="4" r="E18" t="s">
        <v>226</v>
      </c>
    </row>
    <row spans="1:5" r="19">
      <c s="4" r="A19" t="s">
        <v>227</v>
      </c>
    </row>
    <row spans="1:5" r="20">
      <c s="3" r="A20" t="s">
        <v>210</v>
      </c>
    </row>
    <row spans="1:5" r="21">
      <c s="4" r="A21" t="s">
        <v>221</v>
      </c>
      <c s="4" r="C21" t="s">
        <v>228</v>
      </c>
      <c s="4" r="E21" t="s">
        <v>229</v>
      </c>
    </row>
    <row spans="1:5" r="22">
      <c s="4" r="A22" t="s">
        <v>224</v>
      </c>
      <c s="4" r="C22" t="s">
        <v>230</v>
      </c>
      <c s="4" r="E22" t="s">
        <v>231</v>
      </c>
    </row>
    <row spans="1:5" r="23">
      <c s="4" r="A23" t="s">
        <v>232</v>
      </c>
    </row>
    <row spans="1:5" r="24">
      <c s="3" r="A24" t="s">
        <v>210</v>
      </c>
    </row>
    <row spans="1:5" r="25">
      <c s="4" r="A25" t="s">
        <v>233</v>
      </c>
      <c s="7" r="B25" t="n">
        <v>47250</v>
      </c>
    </row>
    <row spans="1:5" r="26">
      <c s="4" r="A26" t="s">
        <v>234</v>
      </c>
      <c s="4" r="B26" t="s">
        <v>235</v>
      </c>
    </row>
    <row spans="1:5" r="27">
      <c s="4" r="A27" t="s">
        <v>91</v>
      </c>
      <c s="7" r="B27" t="n">
        <v>1853</v>
      </c>
    </row>
    <row spans="1:5" r="28">
      <c s="4" r="A28" t="s">
        <v>236</v>
      </c>
      <c s="7" r="B28" t="n">
        <v>-206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722</v>
      </c>
      <c s="7" r="C3" t="n">
        <v>2349</v>
      </c>
    </row>
    <row spans="1:3" r="4">
      <c s="4" r="A4" t="s">
        <v>31</v>
      </c>
      <c s="6" r="B4" t="n">
        <v>45800</v>
      </c>
      <c s="6" r="C4" t="n">
        <v>45800</v>
      </c>
    </row>
    <row spans="1:3" r="5">
      <c s="4" r="A5" t="s">
        <v>32</v>
      </c>
      <c s="6" r="B5" t="n">
        <v>17707</v>
      </c>
      <c s="6" r="C5" t="n">
        <v>39303</v>
      </c>
    </row>
    <row spans="1:3" r="6">
      <c s="4" r="A6" t="s">
        <v>33</v>
      </c>
      <c s="6" r="B6" t="n">
        <v>66229</v>
      </c>
      <c s="6" r="C6" t="n">
        <v>87452</v>
      </c>
    </row>
    <row spans="1:3" r="7">
      <c s="4" r="A7" t="s">
        <v>34</v>
      </c>
      <c s="6" r="B7" t="n">
        <v>326969</v>
      </c>
      <c s="6" r="C7" t="n">
        <v>326969</v>
      </c>
    </row>
    <row spans="1:3" r="8">
      <c s="4" r="A8" t="s">
        <v>35</v>
      </c>
      <c s="6" r="B8" t="n">
        <v>393198</v>
      </c>
      <c s="6" r="C8" t="n">
        <v>414421</v>
      </c>
    </row>
    <row spans="1:3" r="9">
      <c s="3" r="A9" t="s">
        <v>36</v>
      </c>
    </row>
    <row spans="1:3" r="10">
      <c s="4" r="A10" t="s">
        <v>37</v>
      </c>
      <c s="6" r="B10" t="n">
        <v>217112</v>
      </c>
      <c s="6" r="C10" t="n">
        <v>214513</v>
      </c>
    </row>
    <row spans="1:3" r="11">
      <c s="4" r="A11" t="s">
        <v>38</v>
      </c>
      <c s="6" r="B11" t="n">
        <v>455733</v>
      </c>
      <c s="6" r="C11" t="n">
        <v>478453</v>
      </c>
    </row>
    <row spans="1:3" r="12">
      <c s="4" r="A12" t="s">
        <v>39</v>
      </c>
      <c s="6" r="B12" t="n">
        <v>82255</v>
      </c>
      <c s="6" r="C12" t="n">
        <v>103762</v>
      </c>
    </row>
    <row spans="1:3" r="13">
      <c s="4" r="A13" t="s">
        <v>40</v>
      </c>
      <c s="6" r="B13" t="n">
        <v>166463</v>
      </c>
      <c s="6" r="C13" t="n">
        <v>70936</v>
      </c>
    </row>
    <row spans="1:3" r="14">
      <c s="4" r="A14" t="s">
        <v>41</v>
      </c>
      <c s="6" r="B14" t="n">
        <v>736435</v>
      </c>
      <c s="6" r="C14" t="n">
        <v>429535</v>
      </c>
    </row>
    <row spans="1:3" r="15">
      <c s="4" r="A15" t="s">
        <v>42</v>
      </c>
      <c s="6" r="B15" t="n">
        <v>1657998</v>
      </c>
      <c s="6" r="C15" t="n">
        <v>1297199</v>
      </c>
    </row>
    <row spans="1:3" r="16">
      <c s="3" r="A16" t="s">
        <v>43</v>
      </c>
    </row>
    <row spans="1:3" r="17">
      <c s="4" r="A17" t="s">
        <v>44</v>
      </c>
      <c s="6" r="B17" t="n">
        <v>89200</v>
      </c>
      <c s="6" r="C17" t="n">
        <v>89200</v>
      </c>
    </row>
    <row spans="1:3" r="18">
      <c s="4" r="A18" t="s">
        <v>45</v>
      </c>
      <c s="6" r="B18" t="n">
        <v>0</v>
      </c>
      <c s="6" r="C18" t="n">
        <v>0</v>
      </c>
    </row>
    <row spans="1:3" r="19">
      <c s="4" r="A19" t="s">
        <v>46</v>
      </c>
      <c s="6" r="B19" t="n">
        <v>651005</v>
      </c>
      <c s="6" r="C19" t="n">
        <v>626098</v>
      </c>
    </row>
    <row spans="1:3" r="20">
      <c s="4" r="A20" t="s">
        <v>47</v>
      </c>
      <c s="6" r="B20" t="n">
        <v>-2005005</v>
      </c>
      <c s="6" r="C20" t="n">
        <v>-1598076</v>
      </c>
    </row>
    <row spans="1:3" r="21">
      <c s="4" r="A21" t="s">
        <v>48</v>
      </c>
      <c s="6" r="B21" t="n">
        <v>-1264800</v>
      </c>
      <c s="6" r="C21" t="n">
        <v>-882778</v>
      </c>
    </row>
    <row spans="1:3" r="22">
      <c s="4" r="A22" t="s">
        <v>49</v>
      </c>
      <c s="7" r="B22" t="n">
        <v>393198</v>
      </c>
      <c s="7" r="C22" t="n">
        <v>414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237</v>
      </c>
      <c s="2" r="B1" t="s">
        <v>169</v>
      </c>
      <c s="2" r="C1" t="s">
        <v>170</v>
      </c>
      <c s="2" r="D1" t="s">
        <v>28</v>
      </c>
    </row>
    <row spans="1:4" r="2">
      <c s="4" r="A2" t="s">
        <v>238</v>
      </c>
    </row>
    <row spans="1:4" r="3">
      <c s="4" r="A3" t="s">
        <v>239</v>
      </c>
      <c s="6" r="D3" t="n">
        <v>100000</v>
      </c>
    </row>
    <row spans="1:4" r="4">
      <c s="4" r="A4" t="s">
        <v>240</v>
      </c>
      <c s="7" r="D4" t="n">
        <v>18000</v>
      </c>
    </row>
    <row spans="1:4" r="5">
      <c s="4" r="A5" t="s">
        <v>179</v>
      </c>
      <c s="6" r="D5" t="n">
        <v>5000000</v>
      </c>
    </row>
    <row spans="1:4" r="6">
      <c s="4" r="A6" t="s">
        <v>241</v>
      </c>
      <c s="6" r="D6" t="n">
        <v>350000</v>
      </c>
    </row>
    <row spans="1:4" r="7">
      <c s="4" r="A7" t="s">
        <v>242</v>
      </c>
    </row>
    <row spans="1:4" r="8">
      <c s="4" r="A8" t="s">
        <v>179</v>
      </c>
      <c s="6" r="B8" t="n">
        <v>15750000</v>
      </c>
      <c s="6" r="C8" t="n">
        <v>157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71"/>
    <col customWidth="1" max="3" min="3" width="71"/>
  </cols>
  <sheetData>
    <row spans="1:3" r="1">
      <c s="1" r="A1" t="s">
        <v>243</v>
      </c>
      <c s="2" r="B1" t="s">
        <v>1</v>
      </c>
    </row>
    <row spans="1:3" r="2">
      <c s="2" r="B2" t="s">
        <v>2</v>
      </c>
      <c s="2" r="C2" t="s">
        <v>62</v>
      </c>
    </row>
    <row spans="1:3" r="3">
      <c s="3" r="A3" t="s">
        <v>244</v>
      </c>
    </row>
    <row spans="1:3" r="4">
      <c s="4" r="A4" t="s">
        <v>245</v>
      </c>
      <c s="7" r="B4" t="n">
        <v>-22720</v>
      </c>
      <c s="7" r="C4" t="n">
        <v>5463</v>
      </c>
    </row>
    <row spans="1:3" r="5">
      <c s="4" r="A5" t="s">
        <v>246</v>
      </c>
    </row>
    <row spans="1:3" r="6">
      <c s="3" r="A6" t="s">
        <v>244</v>
      </c>
    </row>
    <row spans="1:3" r="7">
      <c s="4" r="A7" t="s">
        <v>245</v>
      </c>
      <c s="7" r="B7" t="n">
        <v>550</v>
      </c>
      <c s="7" r="C7" t="n">
        <v>0</v>
      </c>
    </row>
    <row spans="1:3" r="8">
      <c s="4" r="A8" t="s">
        <v>247</v>
      </c>
      <c s="4" r="B8" t="s">
        <v>248</v>
      </c>
      <c s="4" r="C8" t="s">
        <v>248</v>
      </c>
    </row>
    <row spans="1:3" r="9">
      <c s="4" r="A9" t="s">
        <v>249</v>
      </c>
    </row>
    <row spans="1:3" r="10">
      <c s="3" r="A10" t="s">
        <v>244</v>
      </c>
    </row>
    <row spans="1:3" r="11">
      <c s="4" r="A11" t="s">
        <v>245</v>
      </c>
      <c s="7" r="B11" t="n">
        <v>0</v>
      </c>
      <c s="7" r="C11" t="n">
        <v>29963</v>
      </c>
    </row>
    <row spans="1:3" r="12">
      <c s="4" r="A12" t="s">
        <v>250</v>
      </c>
      <c s="7" r="B12" t="n">
        <v>79770</v>
      </c>
      <c s="7" r="C12" t="n">
        <v>25500</v>
      </c>
    </row>
    <row spans="1:3" r="13">
      <c s="4" r="A13" t="s">
        <v>247</v>
      </c>
      <c s="4" r="B13" t="s">
        <v>248</v>
      </c>
      <c s="4" r="C13"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0</v>
      </c>
      <c s="2" r="B1" t="s">
        <v>2</v>
      </c>
      <c s="2" r="C1" t="s">
        <v>28</v>
      </c>
    </row>
    <row spans="1:3" r="2">
      <c s="3" r="A2" t="s">
        <v>51</v>
      </c>
    </row>
    <row spans="1:3" r="3">
      <c s="4" r="A3" t="s">
        <v>52</v>
      </c>
      <c s="6" r="B3" t="n">
        <v>250000000</v>
      </c>
      <c s="6" r="C3" t="n">
        <v>250000000</v>
      </c>
    </row>
    <row spans="1:3" r="4">
      <c s="4" r="A4" t="s">
        <v>53</v>
      </c>
      <c s="4" r="B4" t="s">
        <v>54</v>
      </c>
      <c s="8" r="C4" t="n">
        <v>0.001</v>
      </c>
    </row>
    <row spans="1:3" r="5">
      <c s="4" r="A5" t="s">
        <v>55</v>
      </c>
      <c s="6" r="B5" t="n">
        <v>89100000</v>
      </c>
      <c s="6" r="C5" t="n">
        <v>89100000</v>
      </c>
    </row>
    <row spans="1:3" r="6">
      <c s="4" r="A6" t="s">
        <v>56</v>
      </c>
      <c s="6" r="B6" t="n">
        <v>89100000</v>
      </c>
      <c s="6" r="C6" t="n">
        <v>89100000</v>
      </c>
    </row>
    <row spans="1:3" r="7">
      <c s="4" r="A7" t="s">
        <v>57</v>
      </c>
      <c s="6" r="B7" t="n">
        <v>1000000</v>
      </c>
      <c s="6" r="C7" t="n">
        <v>1000000</v>
      </c>
    </row>
    <row spans="1:3" r="8">
      <c s="4" r="A8" t="s">
        <v>58</v>
      </c>
      <c s="4" r="B8" t="s">
        <v>54</v>
      </c>
      <c s="8" r="C8" t="n">
        <v>0.001</v>
      </c>
    </row>
    <row spans="1:3" r="9">
      <c s="4" r="A9" t="s">
        <v>59</v>
      </c>
      <c s="6" r="B9" t="n">
        <v>100000</v>
      </c>
      <c s="6" r="C9" t="n">
        <v>100000</v>
      </c>
    </row>
    <row spans="1:3" r="10">
      <c s="4" r="A10" t="s">
        <v>60</v>
      </c>
      <c s="6" r="B10" t="n">
        <v>100000</v>
      </c>
      <c s="6" r="C10"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0</v>
      </c>
      <c s="7" r="C4" t="n">
        <v>0</v>
      </c>
    </row>
    <row spans="1:3" r="5">
      <c s="4" r="A5" t="s">
        <v>65</v>
      </c>
      <c s="6" r="B5" t="n">
        <v>0</v>
      </c>
      <c s="6" r="C5" t="n">
        <v>0</v>
      </c>
    </row>
    <row spans="1:3" r="6">
      <c s="3" r="A6" t="s">
        <v>66</v>
      </c>
    </row>
    <row spans="1:3" r="7">
      <c s="4" r="A7" t="s">
        <v>67</v>
      </c>
      <c s="6" r="B7" t="n">
        <v>0</v>
      </c>
      <c s="6" r="C7" t="n">
        <v>10399</v>
      </c>
    </row>
    <row spans="1:3" r="8">
      <c s="4" r="A8" t="s">
        <v>68</v>
      </c>
      <c s="6" r="B8" t="n">
        <v>0</v>
      </c>
      <c s="6" r="C8" t="n">
        <v>10399</v>
      </c>
    </row>
    <row spans="1:3" r="9">
      <c s="3" r="A9" t="s">
        <v>69</v>
      </c>
    </row>
    <row spans="1:3" r="10">
      <c s="4" r="A10" t="s">
        <v>70</v>
      </c>
      <c s="6" r="B10" t="n">
        <v>76883</v>
      </c>
      <c s="6" r="C10" t="n">
        <v>0</v>
      </c>
    </row>
    <row spans="1:3" r="11">
      <c s="4" r="A11" t="s">
        <v>71</v>
      </c>
      <c s="6" r="B11" t="n">
        <v>46937</v>
      </c>
      <c s="6" r="C11" t="n">
        <v>0</v>
      </c>
    </row>
    <row spans="1:3" r="12">
      <c s="4" r="A12" t="s">
        <v>72</v>
      </c>
      <c s="6" r="B12" t="n">
        <v>1890</v>
      </c>
      <c s="6" r="C12" t="n">
        <v>562</v>
      </c>
    </row>
    <row spans="1:3" r="13">
      <c s="4" r="A13" t="s">
        <v>73</v>
      </c>
      <c s="6" r="B13" t="n">
        <v>0</v>
      </c>
      <c s="6" r="C13" t="n">
        <v>9000</v>
      </c>
    </row>
    <row spans="1:3" r="14">
      <c s="4" r="A14" t="s">
        <v>74</v>
      </c>
      <c s="6" r="B14" t="n">
        <v>54000</v>
      </c>
      <c s="6" r="C14" t="n">
        <v>0</v>
      </c>
    </row>
    <row spans="1:3" r="15">
      <c s="4" r="A15" t="s">
        <v>75</v>
      </c>
      <c s="6" r="B15" t="n">
        <v>7768</v>
      </c>
      <c s="6" r="C15" t="n">
        <v>1311</v>
      </c>
    </row>
    <row spans="1:3" r="16">
      <c s="4" r="A16" t="s">
        <v>76</v>
      </c>
      <c s="6" r="B16" t="n">
        <v>29678</v>
      </c>
      <c s="6" r="C16" t="n">
        <v>20923</v>
      </c>
    </row>
    <row spans="1:3" r="17">
      <c s="4" r="A17" t="s">
        <v>77</v>
      </c>
      <c s="6" r="B17" t="n">
        <v>829</v>
      </c>
      <c s="6" r="C17" t="n">
        <v>47067</v>
      </c>
    </row>
    <row spans="1:3" r="18">
      <c s="4" r="A18" t="s">
        <v>78</v>
      </c>
      <c s="6" r="B18" t="n">
        <v>217985</v>
      </c>
      <c s="6" r="C18" t="n">
        <v>78863</v>
      </c>
    </row>
    <row spans="1:3" r="19">
      <c s="4" r="A19" t="s">
        <v>79</v>
      </c>
      <c s="6" r="B19" t="n">
        <v>-217985</v>
      </c>
      <c s="6" r="C19" t="n">
        <v>-89262</v>
      </c>
    </row>
    <row spans="1:3" r="20">
      <c s="4" r="A20" t="s">
        <v>80</v>
      </c>
      <c s="6" r="B20" t="n">
        <v>-22044</v>
      </c>
      <c s="6" r="C20" t="n">
        <v>-1247</v>
      </c>
    </row>
    <row spans="1:3" r="21">
      <c s="4" r="A21" t="s">
        <v>81</v>
      </c>
      <c s="6" r="B21" t="n">
        <v>-137921</v>
      </c>
      <c s="6" r="C21" t="n">
        <v>-151135</v>
      </c>
    </row>
    <row spans="1:3" r="22">
      <c s="4" r="A22" t="s">
        <v>82</v>
      </c>
      <c s="6" r="B22" t="n">
        <v>-28979</v>
      </c>
      <c s="6" r="C22" t="n">
        <v>2368</v>
      </c>
    </row>
    <row spans="1:3" r="23">
      <c s="4" r="A23" t="s">
        <v>83</v>
      </c>
      <c s="6" r="B23" t="n">
        <v>-188944</v>
      </c>
      <c s="6" r="C23" t="n">
        <v>-150014</v>
      </c>
    </row>
    <row spans="1:3" r="24">
      <c s="4" r="A24" t="s">
        <v>79</v>
      </c>
      <c s="7" r="B24" t="n">
        <v>-406929</v>
      </c>
      <c s="7" r="C24" t="n">
        <v>-239276</v>
      </c>
    </row>
    <row spans="1:3" r="25">
      <c s="4" r="A25" t="s">
        <v>84</v>
      </c>
      <c s="7" r="B25" t="n">
        <v>0</v>
      </c>
      <c s="7" r="C25" t="n">
        <v>0</v>
      </c>
    </row>
    <row spans="1:3" r="26">
      <c s="4" r="A26" t="s">
        <v>85</v>
      </c>
      <c s="6" r="B26" t="n">
        <v>89100000</v>
      </c>
      <c s="6" r="C26" t="n">
        <v>86477473</v>
      </c>
    </row>
    <row spans="1:3" r="27">
      <c s="4" r="A27" t="s">
        <v>86</v>
      </c>
      <c s="6" r="B27" t="n">
        <v>100000</v>
      </c>
      <c s="6" r="C27" t="n">
        <v>978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2</v>
      </c>
    </row>
    <row spans="1:3" r="3">
      <c s="3" r="A3" t="s">
        <v>88</v>
      </c>
    </row>
    <row spans="1:3" r="4">
      <c s="4" r="A4" t="s">
        <v>79</v>
      </c>
      <c s="7" r="B4" t="n">
        <v>-406929</v>
      </c>
      <c s="7" r="C4" t="n">
        <v>-239276</v>
      </c>
    </row>
    <row spans="1:3" r="5">
      <c s="4" r="A5" t="s">
        <v>89</v>
      </c>
      <c s="6" r="B5" t="n">
        <v>76883</v>
      </c>
      <c s="6" r="C5" t="n">
        <v>0</v>
      </c>
    </row>
    <row spans="1:3" r="6">
      <c s="4" r="A6" t="s">
        <v>90</v>
      </c>
      <c s="6" r="B6" t="n">
        <v>122921</v>
      </c>
      <c s="6" r="C6" t="n">
        <v>151135</v>
      </c>
    </row>
    <row spans="1:3" r="7">
      <c s="4" r="A7" t="s">
        <v>91</v>
      </c>
      <c s="6" r="B7" t="n">
        <v>22044</v>
      </c>
      <c s="6" r="C7" t="n">
        <v>1247</v>
      </c>
    </row>
    <row spans="1:3" r="8">
      <c s="4" r="A8" t="s">
        <v>82</v>
      </c>
      <c s="6" r="B8" t="n">
        <v>28979</v>
      </c>
      <c s="6" r="C8" t="n">
        <v>0</v>
      </c>
    </row>
    <row spans="1:3" r="9">
      <c s="4" r="A9" t="s">
        <v>92</v>
      </c>
      <c s="6" r="B9" t="n">
        <v>0</v>
      </c>
      <c s="6" r="C9" t="n">
        <v>-2368</v>
      </c>
    </row>
    <row spans="1:3" r="10">
      <c s="3" r="A10" t="s">
        <v>93</v>
      </c>
    </row>
    <row spans="1:3" r="11">
      <c s="4" r="A11" t="s">
        <v>94</v>
      </c>
      <c s="6" r="B11" t="n">
        <v>0</v>
      </c>
      <c s="6" r="C11" t="n">
        <v>-52367</v>
      </c>
    </row>
    <row spans="1:3" r="12">
      <c s="4" r="A12" t="s">
        <v>32</v>
      </c>
      <c s="6" r="B12" t="n">
        <v>21596</v>
      </c>
      <c s="6" r="C12" t="n">
        <v>33435</v>
      </c>
    </row>
    <row spans="1:3" r="13">
      <c s="4" r="A13" t="s">
        <v>95</v>
      </c>
      <c s="6" r="B13" t="n">
        <v>0</v>
      </c>
      <c s="6" r="C13" t="n">
        <v>-55000</v>
      </c>
    </row>
    <row spans="1:3" r="14">
      <c s="4" r="A14" t="s">
        <v>96</v>
      </c>
      <c s="6" r="B14" t="n">
        <v>2599</v>
      </c>
      <c s="6" r="C14" t="n">
        <v>69306</v>
      </c>
    </row>
    <row spans="1:3" r="15">
      <c s="4" r="A15" t="s">
        <v>97</v>
      </c>
      <c s="6" r="B15" t="n">
        <v>-131907</v>
      </c>
      <c s="6" r="C15" t="n">
        <v>-93888</v>
      </c>
    </row>
    <row spans="1:3" r="16">
      <c s="3" r="A16" t="s">
        <v>98</v>
      </c>
    </row>
    <row spans="1:3" r="17">
      <c s="4" r="A17" t="s">
        <v>99</v>
      </c>
      <c s="6" r="B17" t="n">
        <v>155000</v>
      </c>
      <c s="6" r="C17" t="n">
        <v>92250</v>
      </c>
    </row>
    <row spans="1:3" r="18">
      <c s="4" r="A18" t="s">
        <v>100</v>
      </c>
      <c s="6" r="B18" t="n">
        <v>-22720</v>
      </c>
      <c s="6" r="C18" t="n">
        <v>5463</v>
      </c>
    </row>
    <row spans="1:3" r="19">
      <c s="4" r="A19" t="s">
        <v>101</v>
      </c>
      <c s="6" r="B19" t="n">
        <v>132280</v>
      </c>
      <c s="6" r="C19" t="n">
        <v>97713</v>
      </c>
    </row>
    <row spans="1:3" r="20">
      <c s="4" r="A20" t="s">
        <v>102</v>
      </c>
      <c s="6" r="B20" t="n">
        <v>373</v>
      </c>
      <c s="6" r="C20" t="n">
        <v>3825</v>
      </c>
    </row>
    <row spans="1:3" r="21">
      <c s="4" r="A21" t="s">
        <v>103</v>
      </c>
      <c s="6" r="B21" t="n">
        <v>2349</v>
      </c>
      <c s="6" r="C21" t="n">
        <v>1862</v>
      </c>
    </row>
    <row spans="1:3" r="22">
      <c s="4" r="A22" t="s">
        <v>104</v>
      </c>
      <c s="6" r="B22" t="n">
        <v>2722</v>
      </c>
      <c s="6" r="C22" t="n">
        <v>5687</v>
      </c>
    </row>
    <row spans="1:3" r="23">
      <c s="3" r="A23" t="s">
        <v>105</v>
      </c>
    </row>
    <row spans="1:3" r="24">
      <c s="4" r="A24" t="s">
        <v>106</v>
      </c>
      <c s="6" r="B24" t="n">
        <v>0</v>
      </c>
      <c s="6" r="C24" t="n">
        <v>0</v>
      </c>
    </row>
    <row spans="1:3" r="25">
      <c s="4" r="A25" t="s">
        <v>107</v>
      </c>
      <c s="7" r="B25" t="n">
        <v>4888</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09</v>
      </c>
    </row>
    <row spans="1:2" r="4">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18</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Nature Of Operations And Basis </vt:lpstr>
      <vt:lpstr>Summary Of Significant Accounti</vt:lpstr>
      <vt:lpstr>Going Concern</vt:lpstr>
      <vt:lpstr>Mineral Property</vt:lpstr>
      <vt:lpstr>Convertible Note</vt:lpstr>
      <vt:lpstr>Capital Stock</vt:lpstr>
      <vt:lpstr>Loan Payable - Related Parties</vt:lpstr>
      <vt:lpstr>Subsequent Events</vt:lpstr>
      <vt:lpstr>Summary Of Significant Accoun14</vt:lpstr>
      <vt:lpstr>Convertible Note (Tables)</vt:lpstr>
      <vt:lpstr>Going Concern (Narrative) (Deta</vt:lpstr>
      <vt:lpstr>Mineral Property (Narrative) (D</vt:lpstr>
      <vt:lpstr>Convertible Note (Details)</vt:lpstr>
      <vt:lpstr>Convertible Note (Narrative) (D</vt:lpstr>
      <vt:lpstr>Capital Stock (Narrative) (Deta</vt:lpstr>
      <vt:lpstr>Loan Payable - Related Part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6:47:39Z</dcterms:created>
  <dcterms:modified xmlns:dcterms="http://purl.org/dc/terms/" xmlns:xsi="http://www.w3.org/2001/XMLSchema-instance" xsi:type="dcterms:W3CDTF">2016-01-19T16:47:39Z</dcterms:modified>
  <dc:title xmlns:dc="http://purl.org/dc/elements/1.1/">Untitled</dc:title>
  <dc:description xmlns:dc="http://purl.org/dc/elements/1.1/"/>
  <dc:subject xmlns:dc="http://purl.org/dc/elements/1.1/"/>
  <cp:keywords/>
  <cp:category/>
</cp:coreProperties>
</file>